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ATURAL RESOURCE PARTNERS LP</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1465</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35-2164875</t>
        </is>
      </c>
      <c r="C14" s="4" t="inlineStr">
        <is>
          <t xml:space="preserve"> </t>
        </is>
      </c>
      <c r="D14" s="4" t="inlineStr">
        <is>
          <t xml:space="preserve"> </t>
        </is>
      </c>
    </row>
    <row r="15">
      <c r="A15" s="4" t="inlineStr">
        <is>
          <t>Entity, Address, Address Line One</t>
        </is>
      </c>
      <c r="B15" s="4" t="inlineStr">
        <is>
          <t>1415 Louisiana Street, Suite 3325</t>
        </is>
      </c>
      <c r="C15" s="4" t="inlineStr">
        <is>
          <t xml:space="preserve"> </t>
        </is>
      </c>
      <c r="D15" s="4" t="inlineStr">
        <is>
          <t xml:space="preserve"> </t>
        </is>
      </c>
    </row>
    <row r="16">
      <c r="A16" s="4" t="inlineStr">
        <is>
          <t>Entity, Address, City or Town</t>
        </is>
      </c>
      <c r="B16" s="4" t="inlineStr">
        <is>
          <t>Houston</t>
        </is>
      </c>
      <c r="C16" s="4" t="inlineStr">
        <is>
          <t xml:space="preserve"> </t>
        </is>
      </c>
      <c r="D16" s="4" t="inlineStr">
        <is>
          <t xml:space="preserve"> </t>
        </is>
      </c>
    </row>
    <row r="17">
      <c r="A17" s="4" t="inlineStr">
        <is>
          <t>Entity, Address, State or Province</t>
        </is>
      </c>
      <c r="B17" s="4" t="inlineStr">
        <is>
          <t>TX</t>
        </is>
      </c>
      <c r="C17" s="4" t="inlineStr">
        <is>
          <t xml:space="preserve"> </t>
        </is>
      </c>
      <c r="D17" s="4" t="inlineStr">
        <is>
          <t xml:space="preserve"> </t>
        </is>
      </c>
    </row>
    <row r="18">
      <c r="A18" s="4" t="inlineStr">
        <is>
          <t>Entity, Address, Postal Zip Code</t>
        </is>
      </c>
      <c r="B18" s="4" t="inlineStr">
        <is>
          <t>77002</t>
        </is>
      </c>
      <c r="C18" s="4" t="inlineStr">
        <is>
          <t xml:space="preserve"> </t>
        </is>
      </c>
      <c r="D18" s="4" t="inlineStr">
        <is>
          <t xml:space="preserve"> </t>
        </is>
      </c>
    </row>
    <row r="19">
      <c r="A19" s="4" t="inlineStr">
        <is>
          <t>City Area Code</t>
        </is>
      </c>
      <c r="B19" s="4" t="inlineStr">
        <is>
          <t>713</t>
        </is>
      </c>
      <c r="C19" s="4" t="inlineStr">
        <is>
          <t xml:space="preserve"> </t>
        </is>
      </c>
      <c r="D19" s="4" t="inlineStr">
        <is>
          <t xml:space="preserve"> </t>
        </is>
      </c>
    </row>
    <row r="20">
      <c r="A20" s="4" t="inlineStr">
        <is>
          <t>Local Phone Number</t>
        </is>
      </c>
      <c r="B20" s="4" t="inlineStr">
        <is>
          <t>751-7507</t>
        </is>
      </c>
      <c r="C20" s="4" t="inlineStr">
        <is>
          <t xml:space="preserve"> </t>
        </is>
      </c>
      <c r="D20" s="4" t="inlineStr">
        <is>
          <t xml:space="preserve"> </t>
        </is>
      </c>
    </row>
    <row r="21">
      <c r="A21" s="4" t="inlineStr">
        <is>
          <t>Title of 12(b) Security</t>
        </is>
      </c>
      <c r="B21" s="4" t="inlineStr">
        <is>
          <t>Common Units representing limited partner interests</t>
        </is>
      </c>
      <c r="C21" s="4" t="inlineStr">
        <is>
          <t xml:space="preserve"> </t>
        </is>
      </c>
      <c r="D21" s="4" t="inlineStr">
        <is>
          <t xml:space="preserve"> </t>
        </is>
      </c>
    </row>
    <row r="22">
      <c r="A22" s="4" t="inlineStr">
        <is>
          <t>Trading Symbol</t>
        </is>
      </c>
      <c r="B22" s="4" t="inlineStr">
        <is>
          <t>NRP</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74</v>
      </c>
    </row>
    <row r="35">
      <c r="A35" s="4" t="inlineStr">
        <is>
          <t>Entity, Common Stock Shares, Outstanding</t>
        </is>
      </c>
      <c r="B35" s="4" t="inlineStr">
        <is>
          <t xml:space="preserve"> </t>
        </is>
      </c>
      <c r="C35" s="6" t="n">
        <v>12960064</v>
      </c>
      <c r="D35" s="4" t="inlineStr">
        <is>
          <t xml:space="preserve"> </t>
        </is>
      </c>
    </row>
    <row r="36">
      <c r="A36" s="4" t="inlineStr">
        <is>
          <t>Amendment Description</t>
        </is>
      </c>
      <c r="B36" s="4" t="inlineStr">
        <is>
          <t xml:space="preserve">On April 30, 2024, Natural Resource Partners L.P. (the “Partnership”) received a comment letter from the United States Securities and Exchange Commission (the "SEC") indicating that its Annual Report on Form 10-K for the fiscal year ended December 31, 2023, as originally filed with the SEC on March 7, 2024 (the “Original Report”) omitted mineral property disclosures and a Technical Report Summary related to Sisecam Wyoming LLC ("Sisecam Wyoming"). Following correspondence between the Partnership and the SEC, the SEC directed the Partnership to amend its Original Report. As such, the Partnership hereby files this Amendment No. 1 (the “Amendment”) to its Original Report to align with certain of the technical requirements of subpart 1300 of Regulation S-K (“S-K 1300”) as well as to include the related risk factors associated with these mineral property disclosures and Technical Report Summary. This Amendment is being filed to (i) amend “Items 1. and 2. Business and Properties,” “Item 1A. Risk Factors”, and (ii) file “Exhibit 96.1 Technical Report Summary for Sisecam Wyoming LLC.” These disclosures can be found in this Amendment on pages 11-18, 27 and Exhibit 96.1. The correspondence between the Partnership and the SEC will be posted in the future on the SEC's website at www.sec.gov.
The technical data underlying the mineral resources and reserves estimates included in this Amendment, including the internal controls for determining and reporting such mineral resources and reserves estimates, are maintained by Sisecam Wyoming, and our agreements with Sisecam Wyoming do not give us (i) access to such underlying technical data sufficient to specifically confirm the opinion of the qualified person with respect to such resources and reserves or (ii) the ability to monitor or enforce Sisecam Wyoming's internal controls for determining and reporting such resources and reserves. Sisecam Wyoming has, however, made representations to us and the qualified person that it does not have reason to believe that the underlying technical data is materially misleading, that and Sisecam Wyoming's internal controls were applied to the mineral resource and reserve information contained in the report are materially misleading. We are providing this information because it represents the information that we have in our possession and we do not have a reasonable ground to believe that it is inaccurate, but we caution investors that we have relied on the qualified person and Sisecam Wyoming with respect to the preparation of the mineral resources and reserves estimates included in this report and are not able to independently verify its accuracy. Investors are cautioned to consider such risks when reviewing the mineral resources and reserves estimates included in this report.
Outside of changes to the items and exhibit as noted above and the certifications of the Chief Executive Officer and Chief Financial Officer, this Amendment does not otherwise amend, supplement, update or revise any portion of the Original Report which remains unchanged since the date of its filing. Furthermore, this Amendment does not change any previously reported financial results, nor does it reflect events occurring after the date of the Original Report. Information not affected by this Amendment remains unchanged and reflects the disclosures made at the time the Original Report was filed. Accordingly, this Amendment should be read in conjunction with the Original Report and the Company’s other filings with the SEC subsequent to the filing of the Original Report.
</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Entity, Central Index Key</t>
        </is>
      </c>
      <c r="B41" s="4" t="inlineStr">
        <is>
          <t>0001171486</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21:55:35Z</dcterms:created>
  <dcterms:modified xmlns:dcterms="http://purl.org/dc/terms/" xmlns:xsi="http://www.w3.org/2001/XMLSchema-instance" xsi:type="dcterms:W3CDTF">2025-01-30T21:55:35Z</dcterms:modified>
</cp:coreProperties>
</file>